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Feb. 07, 2025</t>
        </is>
      </c>
    </row>
    <row r="2">
      <c r="A2" s="3" t="inlineStr">
        <is>
          <t>Submission [Line Items]</t>
        </is>
      </c>
      <c r="B2" s="4" t="inlineStr">
        <is>
          <t xml:space="preserve"> </t>
        </is>
      </c>
    </row>
    <row r="3">
      <c r="A3" s="4" t="inlineStr">
        <is>
          <t>Central Index Key</t>
        </is>
      </c>
      <c r="B3" s="4" t="inlineStr">
        <is>
          <t>0001796022</t>
        </is>
      </c>
    </row>
    <row r="4">
      <c r="A4" s="4" t="inlineStr">
        <is>
          <t>Registrant Name</t>
        </is>
      </c>
      <c r="B4" s="4" t="inlineStr">
        <is>
          <t>STEPSTONE GROUP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07,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lass A Common Stock</t>
        </is>
      </c>
    </row>
    <row r="8">
      <c r="A8" s="4" t="inlineStr">
        <is>
          <t>Offering Note</t>
        </is>
      </c>
      <c r="B8" s="4" t="inlineStr">
        <is>
          <t xml:space="preserve">(1) The registrant is deferring payment of the registration fee pursuant to Rule 456(b) under the Securities Act of 1933, as amended (the “Securities Act”) and is excluding this information in reliance on Rule 456(b) and Rule 457(r) under the Securities Act. Any additional registration fees will be paid subsequently on a pay-as-you-go
(2) The registrant is registering hereby an indeterminate initial offering price and number or amount of securities of each identified class of securities as may from time to time be sold at indeterminate pric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t>
        </is>
      </c>
    </row>
    <row r="15">
      <c r="A15" s="4" t="inlineStr">
        <is>
          <t>Offering Note</t>
        </is>
      </c>
      <c r="B15" s="4" t="inlineStr">
        <is>
          <t xml:space="preserve">(1) The registrant is deferring payment of the registration fee pursuant to Rule 456(b) under the Securities Act of 1933, as amended (the “Securities Act”) and is excluding this information in reliance on Rule 456(b) and Rule 457(r) under the Securities Act. Any additional registration fees will be paid subsequently on a pay-as-you-go
(2) The registrant is registering hereby an indeterminate initial offering price and number or amount of securities of each identified class of securities as may from time to time be sold at indeterminate price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1) The registrant is deferring payment of the registration fee pursuant to Rule 456(b) under the Securities Act of 1933, as amended (the “Securities Act”) and is excluding this information in reliance on Rule 456(b) and Rule 457(r) under the Securities Act. Any additional registration fees will be paid subsequently on a pay-as-you-go
(2) The registrant is registering hereby an indeterminate initial offering price and number or amount of securities of each identified class of securities as may from time to time be sold at indeterminate pric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 The registrant is deferring payment of the registration fee pursuant to Rule 456(b) under the Securities Act of 1933, as amended (the “Securities Act”) and is excluding this information in reliance on Rule 456(b) and Rule 457(r) under the Securities Act. Any additional registration fees will be paid subsequently on a pay-as-you-go
(2) The registrant is registering hereby an indeterminate initial offering price and number or amount of securities of each identified class of securities as may from time to time be sold at indeterminate price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Equity</t>
        </is>
      </c>
    </row>
    <row r="35">
      <c r="A35" s="4" t="inlineStr">
        <is>
          <t>Security Class Title</t>
        </is>
      </c>
      <c r="B35" s="4" t="inlineStr">
        <is>
          <t>Depositary Shares</t>
        </is>
      </c>
    </row>
    <row r="36">
      <c r="A36" s="4" t="inlineStr">
        <is>
          <t>Offering Note</t>
        </is>
      </c>
      <c r="B36" s="4" t="inlineStr">
        <is>
          <t xml:space="preserve">(1) The registrant is deferring payment of the registration fee pursuant to Rule 456(b) under the Securities Act of 1933, as amended (the “Securities Act”) and is excluding this information in reliance on Rule 456(b) and Rule 457(r) under the Securities Act. Any additional registration fees will be paid subsequently on a pay-as-you-go
(2) The registrant is registering hereby an indeterminate initial offering price and number or amount of securities of each identified class of securities as may from time to time be sold at indeterminate prices.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Purchase Contracts</t>
        </is>
      </c>
    </row>
    <row r="43">
      <c r="A43" s="4" t="inlineStr">
        <is>
          <t>Offering Note</t>
        </is>
      </c>
      <c r="B43" s="4" t="inlineStr">
        <is>
          <t xml:space="preserve">(1) The registrant is deferring payment of the registration fee pursuant to Rule 456(b) under the Securities Act of 1933, as amended (the “Securities Act”) and is excluding this information in reliance on Rule 456(b) and Rule 457(r) under the Securities Act. Any additional registration fees will be paid subsequently on a pay-as-you-go
(2) The registrant is registering hereby an indeterminate initial offering price and number or amount of securities of each identified class of securities as may from time to time be sold at indeterminate prices.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Units</t>
        </is>
      </c>
    </row>
    <row r="50">
      <c r="A50" s="4" t="inlineStr">
        <is>
          <t>Offering Note</t>
        </is>
      </c>
      <c r="B50" s="4" t="inlineStr">
        <is>
          <t xml:space="preserve">(1) The registrant is deferring payment of the registration fee pursuant to Rule 456(b) under the Securities Act of 1933, as amended (the “Securities Act”) and is excluding this information in reliance on Rule 456(b) and Rule 457(r) under the Securities Act. Any additional registration fees will be paid subsequently on a pay-as-you-go
(2) The registrant is registering hereby an indeterminate initial offering price and number or amount of securities of each identified class of securities as may from time to time be sold at indeterminate prices.
(3) Any securities registered hereunder may be sold separately or as units with other securities registered hereunder. Class A Common Stock of the registrant may be sold by the registrant or by selling securityholders named in a prospectus suppl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7, 2025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4:00:12Z</dcterms:created>
  <dcterms:modified xmlns:dcterms="http://purl.org/dc/terms/" xmlns:xsi="http://www.w3.org/2001/XMLSchema-instance" xsi:type="dcterms:W3CDTF">2025-02-07T14:00:12Z</dcterms:modified>
</cp:coreProperties>
</file>